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MINERAL PROPERTIES" sheetId="7" state="visible" r:id="rId7"/>
    <sheet xmlns:r="http://schemas.openxmlformats.org/officeDocument/2006/relationships" name="NOTES PAYABLE" sheetId="8" state="visible" r:id="rId8"/>
    <sheet xmlns:r="http://schemas.openxmlformats.org/officeDocument/2006/relationships" name="SHARE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MINERAL PROPERTIES (Tables)" sheetId="12" state="visible" r:id="rId12"/>
    <sheet xmlns:r="http://schemas.openxmlformats.org/officeDocument/2006/relationships" name="BASIS OF PRESENTATION (Details " sheetId="13" state="visible" r:id="rId13"/>
    <sheet xmlns:r="http://schemas.openxmlformats.org/officeDocument/2006/relationships" name="MINERAL PROPERTIES (Details Nar" sheetId="14" state="visible" r:id="rId14"/>
    <sheet xmlns:r="http://schemas.openxmlformats.org/officeDocument/2006/relationships" name="MINERAL PROPERTIES (Details)" sheetId="15" state="visible" r:id="rId15"/>
    <sheet xmlns:r="http://schemas.openxmlformats.org/officeDocument/2006/relationships" name="NOTES PAYABLE (Details Narrativ" sheetId="16" state="visible" r:id="rId16"/>
    <sheet xmlns:r="http://schemas.openxmlformats.org/officeDocument/2006/relationships" name="SHAREHOLDERS' EQUITY (Details N" sheetId="17" state="visible" r:id="rId17"/>
    <sheet xmlns:r="http://schemas.openxmlformats.org/officeDocument/2006/relationships" name="RELATED PARTY TRANSACTIONS (Det"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259">
  <si>
    <t>Document and Entity Information - shares</t>
  </si>
  <si>
    <t>6 Months Ended</t>
  </si>
  <si>
    <t>Feb. 28, 2018</t>
  </si>
  <si>
    <t>Apr. 13, 2018</t>
  </si>
  <si>
    <t>Document And Entity Information</t>
  </si>
  <si>
    <t>Entity Registrant Name</t>
  </si>
  <si>
    <t>Texas Mineral Resources Corp.</t>
  </si>
  <si>
    <t>Entity Central Index Key</t>
  </si>
  <si>
    <t>Document Type</t>
  </si>
  <si>
    <t>10-Q</t>
  </si>
  <si>
    <t>Document Period End Date</t>
  </si>
  <si>
    <t>Feb. 28,
		2018</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Document Fiscal Period Focus</t>
  </si>
  <si>
    <t>Q2</t>
  </si>
  <si>
    <t>Document Fiscal Year Focus</t>
  </si>
  <si>
    <t>Entity Common Stock, Shares Outstanding</t>
  </si>
  <si>
    <t>BALANCE SHEETS (Unaudited) - USD ($)</t>
  </si>
  <si>
    <t>Aug. 31, 2017</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dvances due to related parties</t>
  </si>
  <si>
    <t>Current portion of note payable</t>
  </si>
  <si>
    <t>Total current liabilities</t>
  </si>
  <si>
    <t>Note payable - net of current portion and discount</t>
  </si>
  <si>
    <t xml:space="preserve"> </t>
  </si>
  <si>
    <t>Total liabilities</t>
  </si>
  <si>
    <t>COMMITMENTS AND CONTINGENCIES</t>
  </si>
  <si>
    <t>SHAREHOLDERS' DEFICIT</t>
  </si>
  <si>
    <t>Common stock, par value $0.01; 100,000,000 shares authorized, 44,941,533 and 44,941,533 shares issued and outstanding as of February 28, 2018 and August 31, 2017, respectively</t>
  </si>
  <si>
    <t>Additional paid-in capital</t>
  </si>
  <si>
    <t>Accumulated deficit</t>
  </si>
  <si>
    <t>Total shareholders' deficit</t>
  </si>
  <si>
    <t>TOTAL LIABILITIES AND SHAREHOLDERS' DEFICIT</t>
  </si>
  <si>
    <t>BALANCE SHEETS (Unaudited)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Feb. 28, 2017</t>
  </si>
  <si>
    <t>OPERATING EXPENSES</t>
  </si>
  <si>
    <t>Exploration costs</t>
  </si>
  <si>
    <t>General and administrative expenses</t>
  </si>
  <si>
    <t>Total operating expenses</t>
  </si>
  <si>
    <t>LOSS FROM OPERATIONS</t>
  </si>
  <si>
    <t>OTHER INCOME (EXPENSE)</t>
  </si>
  <si>
    <t>Interest and other income</t>
  </si>
  <si>
    <t>Interest and other expense</t>
  </si>
  <si>
    <t>Total other income (expense)</t>
  </si>
  <si>
    <t>NET LOSS</t>
  </si>
  <si>
    <t>Weighted average shares outstanding:</t>
  </si>
  <si>
    <t>Basic and diluted</t>
  </si>
  <si>
    <t>STATEMENTS OF CASH FLOWS (Unaudited) - USD ($)</t>
  </si>
  <si>
    <t>CASH FLOWS FROM OPERATING ACTIVITIES</t>
  </si>
  <si>
    <t>Net loss</t>
  </si>
  <si>
    <t>Adjustments to reconcile net loss to net cash used in operating activities:</t>
  </si>
  <si>
    <t>Discount on notes payable</t>
  </si>
  <si>
    <t>Depreciation expense</t>
  </si>
  <si>
    <t>Cashless compensation for advances</t>
  </si>
  <si>
    <t>Stock based compensation</t>
  </si>
  <si>
    <t>Changes in current assets and liabilities:</t>
  </si>
  <si>
    <t>Prepaid expenses and other assets</t>
  </si>
  <si>
    <t>Accounts payable and accrued expenses</t>
  </si>
  <si>
    <t>Net cash used in operating activities</t>
  </si>
  <si>
    <t>CASH FLOWS FROM INVESTING ACTIVITIES</t>
  </si>
  <si>
    <t>Proceeds from sale of equipment</t>
  </si>
  <si>
    <t>Investment in mineral properties</t>
  </si>
  <si>
    <t>Net cash used in investing activities</t>
  </si>
  <si>
    <t>CASH FLOWS FROM FINANCING ACTIVITIES</t>
  </si>
  <si>
    <t>Proceeds from notes payable - related party</t>
  </si>
  <si>
    <t>Net cash provided by financing activities</t>
  </si>
  <si>
    <t>NET CHANGE IN CASH AND CASH EQUIVALENTS</t>
  </si>
  <si>
    <t>CASH AND CASH EQUIVALENTS, BEGINNING OF PERIOD</t>
  </si>
  <si>
    <t>CASH AND CASH EQUIVALENTS, END OF PERIOD</t>
  </si>
  <si>
    <t>SUPPLEMENTAL INFORMATION</t>
  </si>
  <si>
    <t>Interest paid</t>
  </si>
  <si>
    <t>Taxes paid</t>
  </si>
  <si>
    <t>BASIS OF PRESENTATION</t>
  </si>
  <si>
    <t>Organization, Consolidation and Presentation of Financial Statements [Abstract]</t>
  </si>
  <si>
    <t>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7, dated December 14, 2017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7 as reported in our annual report on Form
10-K, have been omitted. The
financial statements have been prepared on a going concern basis which assumes the Company will not be able to realize its assets
and discharge its liabilities in the normal course of business for the foreseeable future. The Company has incurred losses since
inception resulting in an accumulated deficit of approximately $34,856,000 as of February 28, 2018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or private
placement of common stock. On
March 14, 2016, the Company filed a Certificate of Amendment with the Secretary of State of the State of Delaware to amend its
Certificate of Incorporation to change the name of the Company from “Texas Rare Earth Resources Corp” to “Texas
Mineral Resources Corp”. The amendment was effective at 9:00 am EST on March 21, 2016. The Certificate of Amendment did
not make any other amendments to the Company’s Certificate of Incorporation. Reclassification
of prior year balances For
comparability, certain prior period amounts have been reclassified, where appropriate, to conform to the financial statement presentation
as of February 28, 2018.</t>
  </si>
  <si>
    <t>MINERAL PROPERTIES</t>
  </si>
  <si>
    <t>Mineral Industries Disclosures [Abstract]</t>
  </si>
  <si>
    <t>NOTE
2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Assuming
production of paying quantities has not been obtained, we may pay additional delay rental fees to extend the term of the lease
for successive one (1) year periods pursuant to the following schedule:
Per
Acre Total
September 2, 2015 –
2019 $ 75 $ 67,077
September 2, 2020 – 2024 $ 150 $ 134,155
September 2, 2025 – 2029 $ 200 $ 178,873 In
August 2017, we paid a delay rental to the State of Texas in the amount of $67,077. November
2011 Lease 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Assuming
production of paying quantities has not been obtained, we may pay additional delay rental fees to extend the term of the lease
for successive one (1) year periods pursuant to the following schedule:
Per
Acre Total
November 1, 2015 –
2019 $ 75 $ 6,750
November 1, 2020 – 2024 $ 150 $ 13,500
November 1, 2025 – 2029 $ 200 $ 18,000 In
October 2017, we paid a delay rental to the State of Texas of $6,750. March
2013 Lease On
March 6, 2013, we purchased the surface lease at the Round Top Project, known as the West Lease, from the Southwest Wildlife and
Range Foundation (the “Foundation”) for $500,000 cash and 1,063,830 shares of our common stock. We also agreed to
support the Foundation through an annual payment of $45,000 for ten years to support conservation efforts within the Rio Grande
Basin and in particular engaging in stewardship of Lake Amistad, a large and well-known fishing lake near Del Rio, Texas. The
West Lease comprises approximately 54,990 acres. Most importantly, the purchase of the surface lease gave us unrestricted surface
access for the potential development and mining of our Round Top Project. As of the date of this filing the $45,000 payments due
in June 2016 and 2017 have not been paid; consequently, we have expensed the value of the West Lease during fiscal 2017. We fully
intend to continue with the evaluation of the mineral potential of the property, to ultimately mine the property, and to bring
the lease current when funds are available. Expensing the value of the West Lease does not restrict our access to the mineral
leases. October
2014 Surface Option In
October 2014, we executed an agreement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which has not been paid as of the date of this filing. The purchase price will be
the appraised value of the surface at the time of exercising the option.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which has not been paid as of the
date of this filing. After initiation of production we will pay $0.95 per thousand gallons or $20,000 annually, whichever is greater.
This lease remains effective as long as the mineral lease is in effect. The
Pagnotti Enterprises Inc. Memorandum of Understanding On
June 28, 2016 TMRC executed a Memorandum of understanding with Pagnotti Enterprises Inc. (“PEI”) of Wilkes Barre,
Pennsylvania, owners of the Jeddo Coal Co., whereby under specified terms TMRC could lease one or more of Jeddo’s deposits
located in the anthracite region of northeast Pennsylvania. Research by the Department of Energy (DOE) has shown that these coal
deposits and the sandstones and siltstones immediately associated with them contain anomalously high values of rare earth and
on particular interest, Scandium. The DOE research to date has indicated that the rare earth can be efficiently extracted from
pulverized rock using ammonium sulfate as the lixiviant. TMRC is in the process of preparing an application for a federal grant
to design and construct a continuous ion exchange/continuous ion chromatography (CIX/CIC) pilot plant to be delivered to a designated
project area in the Appalachian coal province. TMRC and its co-applicants, K-Tech, Inventure Renewables, of Tuscaloosa, Alabama
and Penn State University are proposing to plan, develop, design and install the CIX/CIC pilot plant at one of the Jeddo Coal
properties. The grant was awarded in March 2017 to the consortium consisting of Inventure Renewables, Penn State, K-Tech and TMRC
with Inventure being the principal investigator in the consortium. Funding began in September 2017. Under
the terms of the Memorandum of Understanding (MOU) signed 28 June 2016, TMRC had a six-month term to perform the necessary due
diligence and to technically and economically evaluate the properties. Upon execution of the MOU TMRC and PEI had six months to
draft and execute a formal lease agreement containing all the standard terms of mining lease agreements. Upon execution of a lease,
TMRC will be obligated to pay a $5,000 per month rental or a 12% royalty whichever is greater. As of the date of this filing,
no lease has been executed.</t>
  </si>
  <si>
    <t>NOTES PAYABLE</t>
  </si>
  <si>
    <t>Debt Disclosure [Abstract]</t>
  </si>
  <si>
    <t>NOTE
3 – NOTES PAYABLE As
part of our surface lease with the Rio Grande Foundation (formerly referred to as the Southwest Wildlife Foundation), the Company
recorded a note payable for an amount for the initial $45,000 due upon signing of lease and the nine (9) future payments due of
$45,000 which has been recorded at its present value discounted with an imputed interest rate of 5% for a total note payable of
$364,852. As of the date of this filing, we have not paid the June 2016 or 2017 installment of our surface lease, in the amount
of $45,000 each, to the Southwest Wildlife Foundation. As a result, the full amount of the note payable has been classified as
currently due. The note payable balance as of February 28, 2018 $260,000. The Company has also accrued interest expense as of
February 28, 2018 of $41,000. This unpaid interest is included in accrued liabilities. The
Foundation has not given notice of default or made any demand for payment as of the date of this filing. However, based upon the
Company being in default on the Note Payable there is no guarantee that the Foundation will allow the Company to bring the lease
payments current without requiring the Company to provided additional consideration to the Foundation. Consequently, since the
Company cannot be guaranteed the ability to utilize the lease due to its current default status, the Company has written off the
value of this lease ($1,394,852) as of August 31, 2017. The Company intends to continue with the evaluation of the mineral potential
of the property, to ultimately mine the property, and to bring this note payable and its accrued interest current when the funds
are available. Related
Party Notes Payable and Advances On
July 1, 2016 the Company received two loans for $2,500 each from two directors of the Company. The loans are non-interest accruing,
unsecured and due upon demand. As additional consideration for the loans, we issued 5,000 common stock purchase warrants to each
individual. The warrants have an exercise price of $0.10 and term of five years. The warrants had a fair value of $1,185 at the
date of issuance determined using the Black-Scholes option-pricing model. The assumptions used to calculate the fair market value
are as follows: (i) risk-free interest rate of 1.00% (ii) estimated volatility of 185% (iii) dividend yield of 0.00% and (iv)
expected life of the warrants of five years. The notes payable balance as of February 28, 2018 and August 31, 2017 was a total
of $5,000. The value of the warrants was expensed as interest expense at the time of issuance due to no stated term on the advances. On
September 1, 2016, the Company entered into five loans totaling $71,500 from five directors of the Company. The loans were due
March 1, 2017, are non-interest bearing, and unsecured. As of this filing the loans are in default and due upon demand. As additional
consideration for the loans, we issued in total 147,000 common stock purchase warrants. The warrants have an exercise price of
$0.10 and term of five years. The loans have a relative fair value of $57,414 and the warrants have a relative fair value of $14,086
at the date of issuance determined using the Black-Scholes option-pricing model. The assumptions used to calculate the fair market
value are as follows: (i) risk-free interest rate of 1.180% (ii) estimated volatility of 245% (iii) dividend yield of 0.00% and
(iv) expected life of the warrants of five years. The notes payable balance as of February 28, 2018 and August 31, 2017 was $71,500.
The value of the warrant was amortized to interest expense over the term of the note payable. On
November 1, 2016 the Company entered into two loans for $4,000 and $1,000 from two directors of the Company. The loans are non-interest
bearing, unsecured and due upon demand. As additional consideration for the loans, we issued 8,000 and 2,000 common stock purchase
warrants to each individual. The warrants have an exercise price of $0.10 and term of five years. The warrants had a fair value
of $1,057 at the date of issuance determined using the Black-Scholes option-pricing model. The assumptions used to calculate the
fair market value are as follows: (i) risk-free interest rate of 1.30% (ii) estimated volatility of 181% (iii) dividend yield
of 0.00% and (iv) expected life of the warrants of five years. The notes payable balance as of February 28, 2018 and August 31,
2017 was $5,000. The value of the warrants was expensed as interest expense at the time of issuance due to no stated term on the
advance. On
December 12, 2016, the Company entered into a loan for $15,000 a director of the Company. The loan is due June 12, 2017, is non-interest
accruing, and unsecured. As of this filing the loan is in default and due upon demand. As additional consideration for the loan,
we issued 60,000 common stock purchase warrants to the individual. The warrants have an exercise price of $0.10 and term of five
years. The loan has a relative fair value of $10,437 and the warrants have a relative fair value of $4,563 at the date of issuance
determined using the Black-Scholes option-pricing model. The assumptions used to calculate the fair market value are as follows:
(i) risk-free interest rate of 1.90% (ii) estimated volatility of 241% (iii) dividend yield of 0.00% and (iv) expected life of
the warrants of five years. The notes payable balance as of February 28, 2018 and August 31, 2017 was $15,000. The value of the
warrant was amortized to interest expense over the term of the note payable. On
January 12, 2017 the Company entered into two loans totaling $20,000 from a director and an officer of the Company. The loans
are due July 12, 2017, are non-interest accruing, and unsecured. As of this filing the loans are in default and due upon demand.
As additional consideration for the loans, we issued 40,000 common stock purchase warrants to each individual. The warrants have
an exercise price of $0.10 and term of five years. The loans have a relative fair value of $13,542 and the warrants have a relative
fair value of $6,458 at the date of issuance determined using the Black-Scholes option-pricing model. The assumptions used to
calculate the fair market value are as follows: (i) risk-free interest rate of 1.87% (ii) estimated volatility of 240% (iii) dividend
yield of 0.00% and (iv) expected life of the warrants of five years. The notes payable balance as of February 28, 2018 and August
31, 2017 was $20,000. The value of the warrant was amortized to interest expense over the term of the note payable. During
the three months ended May 31, 2017 the Company entered into eight loans totaling $47,500 from two directors of the Company. The
loans are non-interest accruing, unsecured and due upon demand. As additional consideration for the loans, we issued in total
190,000 common stock purchase warrants. The warrants have an exercise price of $0.17 - $0.21 and a term of five years. The warrants
had a fair value of $39,557 at the date of issuance determined using the Black-Scholes option-pricing model. The assumptions used
to calculate the fair market value are as follows: (i) risk-free interest rate of 1.75% (ii) estimated volatility of 234% (iii)
dividend yield of 0.00% and (iv) expected life of the warrants of five years. The notes payable balance as of February 28, 2018
and August 31, 2017 was $47,500. The value of the warrants was expensed as interest expense at the time of issuance due to no
stated term on the advance. During
the three months ended August 31, 2017 the Company entered into seven loans totaling $82,165 from two directors of the Company.
The loans are non-interest accruing, unsecured and due upon demand. As additional consideration for the loans, we issued in total
328,660 common stock purchase warrants. The warrants have an exercise price of $0.20 - $0.23 and a term of five years. The warrants
have a fair value of $65,137 at the date of issuance determined using the Black-Scholes option-pricing model. The assumptions
used to calculate the fair market value are as follows: (i) risk-free interest rate of 1.75% (ii) estimated volatility of 169%
(iii) dividend yield of 0.00% and (iv) expected life of the warrants of five years. The notes payable balance as of February 28,
2018 and August 31, 2017 was $82,165. The value of the warrants was expensed as interest expense at the time of issuance due to
no stated term on the advance. During
the three months ended November 30, 2017 the Company received two advances totaling $16,750 from a director and an officer of
the Company. The loans are non-interest accruing, unsecured and due upon demand. As additional consideration for the loans, we
issued a total of 67,000 common stock purchase warrants. The warrants have an exercise price of $0.21 - 0.22 and a term of five
years. The warrants have a fair value of $12,518 at the date of issuance determined using the Black-Scholes option-pricing model.
The assumptions used to calculate the fair market value are as follows: (i) risk-free interest rate of 2.88% (ii) estimated volatility
of 122% (iii) dividend yield of 0.00% and (iv) expected life of the warrants of five years. The note payable balance as of February
28, 2018 was $16,750. The value of the warrants was expensed as interest expense at the time of issuance due to no stated term
on the advance. During
the three months ended February 28, 2018 the Company received five advances totaling $34,500 from two directors, one of whom is
also an officer of the Company. The loans are non-interest accruing, unsecured and due upon demand. As additional consideration
for the loans, we issued a total of 138,000 common stock purchase warrants. The warrants have an exercise price of $0.15 - 0.21
and a term of five years. The warrants have a fair value of $24,520 at the date of issuance determined using the Black-Scholes
option-pricing model. The assumptions used to calculate the fair market value are as follows: (i) risk-free interest rate of 2.88%
(ii) estimated volatility of 122% (iii) dividend yield of 0.00% and (iv) expected life of the warrants of five years. The note
payable balance as of February 28, 2018 was $34,500. The value of the warrants was expensed as interest expense at the time of
issuance due to no stated term on the advance.</t>
  </si>
  <si>
    <t>SHAREHOLDERS' EQUITY</t>
  </si>
  <si>
    <t>Equity [Abstract]</t>
  </si>
  <si>
    <t>NOTE 4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During
the six months ended February 28, 2018, we recognized $12,051 in stock compensation expense for 60,000 stock options issued to
outside consultants for services and approximately $37,000 in interest expense for warrants issued to directors, one of whom is
also an officer of the Company, for advances to us. We
had 44,941,533 shares of our common stock outstanding as of February 28, 2018.</t>
  </si>
  <si>
    <t>RELATED PARTY TRANSACTIONS</t>
  </si>
  <si>
    <t>Related Party Transactions [Abstract]</t>
  </si>
  <si>
    <t>NOTE
5 – RELATED PARTY TRANSACTIONS The
Company has received advances from certain Directors and Officers. The advances totaled approximately $297,000 as of February
28, 2018. The Company rents office space on a month to month basis of $1,600 from a former director. This space is currently subleased
to a tenant.</t>
  </si>
  <si>
    <t>SUBSEQUENT EVENTS</t>
  </si>
  <si>
    <t>Subsequent Events [Abstract]</t>
  </si>
  <si>
    <t>NOTE
6 – SUBSEQUENT EVENTS In
April of 2018 certain members of our Board lent the company $14,000 with no stated term on the advances and no interest. The Board
members were also issued 56,000 warrants that will be valued during our third fiscal quarter ending May 31, 2018 using the Black-Scholes
model.</t>
  </si>
  <si>
    <t>MINERAL PROPERTIES (Tables)</t>
  </si>
  <si>
    <t>Schedule of future minimum lease payments</t>
  </si>
  <si>
    <t xml:space="preserve">Assuming
production of paying quantities has not been obtained, we may pay additional delay rental fees to extend the term of the lease
for successive one (1) year periods pursuant to the following schedule:
Per
Acre Total
November 1, 2015 –
2019 $ 75 $ 6,750
November 1, 2020 – 2024 $ 150 $ 13,500
November 1, 2025 – 2029 $ 200 $ 18,000 </t>
  </si>
  <si>
    <t>BASIS OF PRESENTATION (Details Narrative) - USD ($)</t>
  </si>
  <si>
    <t>MINERAL PROPERTIES (Details Narrative)</t>
  </si>
  <si>
    <t>1 Months Ended</t>
  </si>
  <si>
    <t>Oct. 31, 2017USD ($)</t>
  </si>
  <si>
    <t>Aug. 31, 2017USD ($)</t>
  </si>
  <si>
    <t>Jun. 28, 2016USD ($)</t>
  </si>
  <si>
    <t>Oct. 31, 2014USD ($)aMiles$ / gal</t>
  </si>
  <si>
    <t>Mar. 06, 2013USD ($)ashares</t>
  </si>
  <si>
    <t>Nov. 01, 2011USD ($)a</t>
  </si>
  <si>
    <t>Sep. 02, 2011USD ($)a</t>
  </si>
  <si>
    <t>Jun. 01, 2017USD ($)</t>
  </si>
  <si>
    <t>Jun. 01, 2016USD ($)</t>
  </si>
  <si>
    <t>Pagnotti Enterprises - MOU [Member]</t>
  </si>
  <si>
    <t>Periodic lease payment</t>
  </si>
  <si>
    <t>Royalty percentage</t>
  </si>
  <si>
    <t>12.00%</t>
  </si>
  <si>
    <t>Southwest Range and Wildlife Foundation, Inc. [Member] | March 2013 Surface Lease [Member]</t>
  </si>
  <si>
    <t>Surface rights - acres | a</t>
  </si>
  <si>
    <t>Cash paid for lease assignment</t>
  </si>
  <si>
    <t>Shares issued for lease | shares</t>
  </si>
  <si>
    <t>Lease payments payable</t>
  </si>
  <si>
    <t>State of Texas - Hudspeth County, TX [Member] | November 2011 Mineral Properties Lease [Member]</t>
  </si>
  <si>
    <t>Mining lease - acres | a</t>
  </si>
  <si>
    <t>Lease bonus paid</t>
  </si>
  <si>
    <t>Minimum advance royalty due upon sale of minerals</t>
  </si>
  <si>
    <t>Production royalty of market value of uranium and other fissionable materials removed</t>
  </si>
  <si>
    <t>8.00%</t>
  </si>
  <si>
    <t>Production royalty of market value of other minerals removed</t>
  </si>
  <si>
    <t>6.25%</t>
  </si>
  <si>
    <t>Payment of delay rental</t>
  </si>
  <si>
    <t>Texas General Land Office - Hudspeth County, TX [Member] | September 2011 Mineral Properties Lease [Member]</t>
  </si>
  <si>
    <t>Lease bonus</t>
  </si>
  <si>
    <t>Lease bonus due upon filing of supplemental plan of operations to conduct mining</t>
  </si>
  <si>
    <t>Texas General Land Office - Hudspeth County, TX [Member] | Option to Purchase Water Lease [Member]</t>
  </si>
  <si>
    <t>Ground water lease - acres | a</t>
  </si>
  <si>
    <t>Distance from project mine | Miles</t>
  </si>
  <si>
    <t>Annual minimum production payment</t>
  </si>
  <si>
    <t>Production payment, amount per thousand gallons | $ / gal</t>
  </si>
  <si>
    <t>Production payment, annual amount</t>
  </si>
  <si>
    <t>Texas General Land Office - Hudspeth County, TX [Member] | Option to Purchase Surface Rights [Member]</t>
  </si>
  <si>
    <t>Periodic option annual payment due</t>
  </si>
  <si>
    <t>MINERAL PROPERTIES (Details)</t>
  </si>
  <si>
    <t>September 2, 2015 - 2019 [Member]</t>
  </si>
  <si>
    <t>Per Acre Amount</t>
  </si>
  <si>
    <t>Total Lease Amount</t>
  </si>
  <si>
    <t>September 2, 2020 - 2024 [Member]</t>
  </si>
  <si>
    <t>September 2, 2025 - 2029 [Member]</t>
  </si>
  <si>
    <t>November 1, 2015 - 2019 [Member]</t>
  </si>
  <si>
    <t>November 1, 2020 - 2024 [Member]</t>
  </si>
  <si>
    <t>November 1, 2025 - 2029 [Member]</t>
  </si>
  <si>
    <t>NOTES PAYABLE (Details Narrative)</t>
  </si>
  <si>
    <t>Jan. 12, 2017USD ($)$ / sharesshares</t>
  </si>
  <si>
    <t>Dec. 12, 2016USD ($)$ / sharesshares</t>
  </si>
  <si>
    <t>Nov. 01, 2016USD ($)$ / sharesshares</t>
  </si>
  <si>
    <t>Sep. 02, 2016USD ($)$ / sharesshares</t>
  </si>
  <si>
    <t>Jul. 01, 2016USD ($)$ / sharesshares</t>
  </si>
  <si>
    <t>Mar. 06, 2013USD ($)Number</t>
  </si>
  <si>
    <t>Feb. 28, 2018USD ($)$ / sharesshares</t>
  </si>
  <si>
    <t>Nov. 30, 2017USD ($)$ / sharesshares</t>
  </si>
  <si>
    <t>Aug. 31, 2017USD ($)$ / sharesshares</t>
  </si>
  <si>
    <t>May 31, 2017USD ($)$ / sharesshares</t>
  </si>
  <si>
    <t>Feb. 28, 2018USD ($)$ / shares</t>
  </si>
  <si>
    <t>Feb. 28, 2017USD ($)</t>
  </si>
  <si>
    <t>Aug. 31, 2017USD ($)$ / shares</t>
  </si>
  <si>
    <t>Debt Instrument [Line Items]</t>
  </si>
  <si>
    <t>Notes payable - related party, net of discounts</t>
  </si>
  <si>
    <t>Amortization of debt discount</t>
  </si>
  <si>
    <t>Impairment of mineral properties</t>
  </si>
  <si>
    <t>Foundation Lease Note Payable [Member]</t>
  </si>
  <si>
    <t>Periodic payment</t>
  </si>
  <si>
    <t>Number of payments | Number</t>
  </si>
  <si>
    <t>Imputed interest rate</t>
  </si>
  <si>
    <t>5.00%</t>
  </si>
  <si>
    <t>Note payable face amount</t>
  </si>
  <si>
    <t>Accrued interest payable</t>
  </si>
  <si>
    <t>Amount of lease payment in default</t>
  </si>
  <si>
    <t>Director Loans 7/1/2016 [Member]</t>
  </si>
  <si>
    <t>Number of loans</t>
  </si>
  <si>
    <t>Number of directors</t>
  </si>
  <si>
    <t>Common stock warrants granted | shares</t>
  </si>
  <si>
    <t>Warrants, exercise price | $ / shares</t>
  </si>
  <si>
    <t>Warrant term</t>
  </si>
  <si>
    <t>5 years</t>
  </si>
  <si>
    <t>Fair value of warrants</t>
  </si>
  <si>
    <t>Expected life</t>
  </si>
  <si>
    <t>Expected volatility</t>
  </si>
  <si>
    <t>185.00%</t>
  </si>
  <si>
    <t>Risk-free interest rate</t>
  </si>
  <si>
    <t>1.00%</t>
  </si>
  <si>
    <t>Expected dividend yield</t>
  </si>
  <si>
    <t>0.00%</t>
  </si>
  <si>
    <t>Director Loans 9/1/2016 [Member]</t>
  </si>
  <si>
    <t>Fair value of debt</t>
  </si>
  <si>
    <t>245.00%</t>
  </si>
  <si>
    <t>1.18%</t>
  </si>
  <si>
    <t>Director Loan 11/1/2016 #1 [Member]</t>
  </si>
  <si>
    <t>Director Loan 11/1/2016 #2 [Member]</t>
  </si>
  <si>
    <t>Director Loans 11/1/2016 [Member]</t>
  </si>
  <si>
    <t>181.00%</t>
  </si>
  <si>
    <t>1.30%</t>
  </si>
  <si>
    <t>Director Loan 12/12/2016 [Member]</t>
  </si>
  <si>
    <t>Maturity date</t>
  </si>
  <si>
    <t>Jun. 12,
		2017</t>
  </si>
  <si>
    <t>241.00%</t>
  </si>
  <si>
    <t>1.90%</t>
  </si>
  <si>
    <t>Director and Officer Loans 1/12/2017 [Member]</t>
  </si>
  <si>
    <t>Jul. 12,
		2017</t>
  </si>
  <si>
    <t>240.00%</t>
  </si>
  <si>
    <t>1.87%</t>
  </si>
  <si>
    <t>Director Loans Qtr 5/31/2017 [Member]</t>
  </si>
  <si>
    <t>234.00%</t>
  </si>
  <si>
    <t>1.75%</t>
  </si>
  <si>
    <t>Director Loans Qtr 5/31/2017 [Member] | Lower Range [Member]</t>
  </si>
  <si>
    <t>Director Loans Qtr 5/31/2017 [Member] | Upper Range [Member]</t>
  </si>
  <si>
    <t>Director Loans Qtr 8/31/2017 [Member]</t>
  </si>
  <si>
    <t>169.00%</t>
  </si>
  <si>
    <t>Director Loans Qtr 8/31/2017 [Member] | Lower Range [Member]</t>
  </si>
  <si>
    <t>Director Loans Qtr 8/31/2017 [Member] | Upper Range [Member]</t>
  </si>
  <si>
    <t>Advances - Director snf Offier [Member]</t>
  </si>
  <si>
    <t>122.00%</t>
  </si>
  <si>
    <t>2.88%</t>
  </si>
  <si>
    <t>Advances - Director snf Offier [Member] | Lower Range [Member]</t>
  </si>
  <si>
    <t>Advances - Director snf Offier [Member] | Upper Range [Member]</t>
  </si>
  <si>
    <t>SHAREHOLDERS' EQUITY (Details Narrative) - USD ($)</t>
  </si>
  <si>
    <t>Stock based compensation - options</t>
  </si>
  <si>
    <t>Interest expense - related party</t>
  </si>
  <si>
    <t>Consultant [Member]</t>
  </si>
  <si>
    <t>Stock options issued to outside consultant (shares)</t>
  </si>
  <si>
    <t>RELATED PARTY TRANSACTIONS (Details Narrative)</t>
  </si>
  <si>
    <t>Feb. 28, 2018USD ($)</t>
  </si>
  <si>
    <t>Advances - related party</t>
  </si>
  <si>
    <t>Director [Member]</t>
  </si>
  <si>
    <t>Monthly rent paid to director</t>
  </si>
  <si>
    <t>SUBSEQUENT EVENTS (Details Narrative) - USD ($)</t>
  </si>
  <si>
    <t>Apr. 30, 2018</t>
  </si>
  <si>
    <t>Proceeds from related party advances</t>
  </si>
  <si>
    <t>Director [Member] | Subsequent Event [Member]</t>
  </si>
  <si>
    <t>Issuance of warrants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9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s">
        <v>24</v>
      </c>
    </row>
    <row r="15" spans="1:3">
      <c r="A15" s="4" t="s">
        <v>25</v>
      </c>
      <c r="B15" s="5" t="n">
        <v>2018</v>
      </c>
    </row>
    <row r="16" spans="1:3">
      <c r="A16" s="4" t="s">
        <v>26</v>
      </c>
      <c r="C16" s="5" t="n">
        <v>44941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04</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28</v>
      </c>
    </row>
    <row r="2" spans="1:3">
      <c r="A2" s="3" t="s">
        <v>101</v>
      </c>
    </row>
    <row r="3" spans="1:3">
      <c r="A3" s="4" t="s">
        <v>49</v>
      </c>
      <c r="B3" s="7" t="n">
        <v>-34855546</v>
      </c>
      <c r="C3" s="7" t="n">
        <v>-3463198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8"/>
    <col customWidth="1" max="7" min="7" width="22"/>
    <col customWidth="1" max="8" min="8" width="22"/>
    <col customWidth="1" max="9" min="9" width="21"/>
    <col customWidth="1" max="10" min="10" width="21"/>
  </cols>
  <sheetData>
    <row r="1" spans="1:10">
      <c r="A1" s="1" t="s">
        <v>122</v>
      </c>
      <c r="B1" s="2" t="s">
        <v>123</v>
      </c>
    </row>
    <row r="2" spans="1:10">
      <c r="B2" s="2" t="s">
        <v>124</v>
      </c>
      <c r="C2" s="2" t="s">
        <v>125</v>
      </c>
      <c r="D2" s="2" t="s">
        <v>126</v>
      </c>
      <c r="E2" s="2" t="s">
        <v>127</v>
      </c>
      <c r="F2" s="2" t="s">
        <v>128</v>
      </c>
      <c r="G2" s="2" t="s">
        <v>129</v>
      </c>
      <c r="H2" s="2" t="s">
        <v>130</v>
      </c>
      <c r="I2" s="2" t="s">
        <v>131</v>
      </c>
      <c r="J2" s="2" t="s">
        <v>132</v>
      </c>
    </row>
    <row r="3" spans="1:10">
      <c r="A3" s="4" t="s">
        <v>133</v>
      </c>
    </row>
    <row r="4" spans="1:10">
      <c r="A4" s="4" t="s">
        <v>134</v>
      </c>
      <c r="D4" s="7" t="n">
        <v>5000</v>
      </c>
    </row>
    <row r="5" spans="1:10">
      <c r="A5" s="4" t="s">
        <v>135</v>
      </c>
      <c r="D5" s="4" t="s">
        <v>136</v>
      </c>
    </row>
    <row r="6" spans="1:10">
      <c r="A6" s="4" t="s">
        <v>137</v>
      </c>
    </row>
    <row r="7" spans="1:10">
      <c r="A7" s="4" t="s">
        <v>138</v>
      </c>
      <c r="F7" s="5" t="n">
        <v>54990</v>
      </c>
    </row>
    <row r="8" spans="1:10">
      <c r="A8" s="4" t="s">
        <v>139</v>
      </c>
      <c r="F8" s="7" t="n">
        <v>500000</v>
      </c>
    </row>
    <row r="9" spans="1:10">
      <c r="A9" s="4" t="s">
        <v>140</v>
      </c>
      <c r="F9" s="5" t="n">
        <v>1063830</v>
      </c>
    </row>
    <row r="10" spans="1:10">
      <c r="A10" s="4" t="s">
        <v>134</v>
      </c>
      <c r="F10" s="7" t="n">
        <v>45000</v>
      </c>
    </row>
    <row r="11" spans="1:10">
      <c r="A11" s="4" t="s">
        <v>141</v>
      </c>
      <c r="I11" s="7" t="n">
        <v>45000</v>
      </c>
      <c r="J11" s="7" t="n">
        <v>45000</v>
      </c>
    </row>
    <row r="12" spans="1:10">
      <c r="A12" s="4" t="s">
        <v>142</v>
      </c>
    </row>
    <row r="13" spans="1:10">
      <c r="A13" s="4" t="s">
        <v>143</v>
      </c>
      <c r="G13" s="5" t="n">
        <v>90</v>
      </c>
    </row>
    <row r="14" spans="1:10">
      <c r="A14" s="4" t="s">
        <v>144</v>
      </c>
      <c r="G14" s="7" t="n">
        <v>20700</v>
      </c>
    </row>
    <row r="15" spans="1:10">
      <c r="A15" s="4" t="s">
        <v>145</v>
      </c>
      <c r="G15" s="7" t="n">
        <v>50000</v>
      </c>
    </row>
    <row r="16" spans="1:10">
      <c r="A16" s="4" t="s">
        <v>146</v>
      </c>
      <c r="G16" s="4" t="s">
        <v>147</v>
      </c>
    </row>
    <row r="17" spans="1:10">
      <c r="A17" s="4" t="s">
        <v>148</v>
      </c>
      <c r="G17" s="4" t="s">
        <v>149</v>
      </c>
    </row>
    <row r="18" spans="1:10">
      <c r="A18" s="4" t="s">
        <v>150</v>
      </c>
      <c r="B18" s="7" t="n">
        <v>6750</v>
      </c>
    </row>
    <row r="19" spans="1:10">
      <c r="A19" s="4" t="s">
        <v>151</v>
      </c>
    </row>
    <row r="20" spans="1:10">
      <c r="A20" s="4" t="s">
        <v>143</v>
      </c>
      <c r="H20" s="5" t="n">
        <v>860</v>
      </c>
    </row>
    <row r="21" spans="1:10">
      <c r="A21" s="4" t="s">
        <v>152</v>
      </c>
      <c r="H21" s="7" t="n">
        <v>142518</v>
      </c>
    </row>
    <row r="22" spans="1:10">
      <c r="A22" s="4" t="s">
        <v>144</v>
      </c>
      <c r="H22" s="5" t="n">
        <v>44718</v>
      </c>
    </row>
    <row r="23" spans="1:10">
      <c r="A23" s="4" t="s">
        <v>153</v>
      </c>
      <c r="H23" s="5" t="n">
        <v>97800</v>
      </c>
    </row>
    <row r="24" spans="1:10">
      <c r="A24" s="4" t="s">
        <v>145</v>
      </c>
      <c r="H24" s="7" t="n">
        <v>500000</v>
      </c>
    </row>
    <row r="25" spans="1:10">
      <c r="A25" s="4" t="s">
        <v>146</v>
      </c>
      <c r="H25" s="4" t="s">
        <v>147</v>
      </c>
    </row>
    <row r="26" spans="1:10">
      <c r="A26" s="4" t="s">
        <v>148</v>
      </c>
      <c r="H26" s="4" t="s">
        <v>149</v>
      </c>
    </row>
    <row r="27" spans="1:10">
      <c r="A27" s="4" t="s">
        <v>150</v>
      </c>
      <c r="C27" s="7" t="n">
        <v>67077</v>
      </c>
    </row>
    <row r="28" spans="1:10">
      <c r="A28" s="4" t="s">
        <v>154</v>
      </c>
    </row>
    <row r="29" spans="1:10">
      <c r="A29" s="4" t="s">
        <v>155</v>
      </c>
      <c r="E29" s="5" t="n">
        <v>13120</v>
      </c>
    </row>
    <row r="30" spans="1:10">
      <c r="A30" s="4" t="s">
        <v>156</v>
      </c>
      <c r="E30" s="5" t="n">
        <v>4</v>
      </c>
    </row>
    <row r="31" spans="1:10">
      <c r="A31" s="4" t="s">
        <v>157</v>
      </c>
      <c r="E31" s="7" t="n">
        <v>5000</v>
      </c>
    </row>
    <row r="32" spans="1:10">
      <c r="A32" s="4" t="s">
        <v>158</v>
      </c>
      <c r="E32" s="10" t="n">
        <v>0.95</v>
      </c>
    </row>
    <row r="33" spans="1:10">
      <c r="A33" s="4" t="s">
        <v>159</v>
      </c>
      <c r="E33" s="7" t="n">
        <v>20000</v>
      </c>
    </row>
    <row r="34" spans="1:10">
      <c r="A34" s="4" t="s">
        <v>160</v>
      </c>
    </row>
    <row r="35" spans="1:10">
      <c r="A35" s="4" t="s">
        <v>138</v>
      </c>
      <c r="E35" s="5" t="n">
        <v>5670</v>
      </c>
    </row>
    <row r="36" spans="1:10">
      <c r="A36" s="4" t="s">
        <v>161</v>
      </c>
      <c r="E36" s="7" t="n">
        <v>10000</v>
      </c>
    </row>
  </sheetData>
  <mergeCells count="2">
    <mergeCell ref="A1:A2"/>
    <mergeCell ref="B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21"/>
  </cols>
  <sheetData>
    <row r="1" spans="1:2">
      <c r="A1" s="1" t="s">
        <v>162</v>
      </c>
      <c r="B1" s="2" t="s">
        <v>125</v>
      </c>
    </row>
    <row r="2" spans="1:2">
      <c r="A2" s="4" t="s">
        <v>163</v>
      </c>
    </row>
    <row r="3" spans="1:2">
      <c r="A3" s="4" t="s">
        <v>164</v>
      </c>
      <c r="B3" s="7" t="n">
        <v>75</v>
      </c>
    </row>
    <row r="4" spans="1:2">
      <c r="A4" s="4" t="s">
        <v>165</v>
      </c>
      <c r="B4" s="5" t="n">
        <v>67077</v>
      </c>
    </row>
    <row r="5" spans="1:2">
      <c r="A5" s="4" t="s">
        <v>166</v>
      </c>
    </row>
    <row r="6" spans="1:2">
      <c r="A6" s="4" t="s">
        <v>164</v>
      </c>
      <c r="B6" s="5" t="n">
        <v>150</v>
      </c>
    </row>
    <row r="7" spans="1:2">
      <c r="A7" s="4" t="s">
        <v>165</v>
      </c>
      <c r="B7" s="5" t="n">
        <v>134155</v>
      </c>
    </row>
    <row r="8" spans="1:2">
      <c r="A8" s="4" t="s">
        <v>167</v>
      </c>
    </row>
    <row r="9" spans="1:2">
      <c r="A9" s="4" t="s">
        <v>164</v>
      </c>
      <c r="B9" s="5" t="n">
        <v>200</v>
      </c>
    </row>
    <row r="10" spans="1:2">
      <c r="A10" s="4" t="s">
        <v>165</v>
      </c>
      <c r="B10" s="5" t="n">
        <v>178873</v>
      </c>
    </row>
    <row r="11" spans="1:2">
      <c r="A11" s="4" t="s">
        <v>168</v>
      </c>
    </row>
    <row r="12" spans="1:2">
      <c r="A12" s="4" t="s">
        <v>164</v>
      </c>
      <c r="B12" s="5" t="n">
        <v>75</v>
      </c>
    </row>
    <row r="13" spans="1:2">
      <c r="A13" s="4" t="s">
        <v>165</v>
      </c>
      <c r="B13" s="5" t="n">
        <v>6750</v>
      </c>
    </row>
    <row r="14" spans="1:2">
      <c r="A14" s="4" t="s">
        <v>169</v>
      </c>
    </row>
    <row r="15" spans="1:2">
      <c r="A15" s="4" t="s">
        <v>164</v>
      </c>
      <c r="B15" s="5" t="n">
        <v>150</v>
      </c>
    </row>
    <row r="16" spans="1:2">
      <c r="A16" s="4" t="s">
        <v>165</v>
      </c>
      <c r="B16" s="5" t="n">
        <v>13500</v>
      </c>
    </row>
    <row r="17" spans="1:2">
      <c r="A17" s="4" t="s">
        <v>170</v>
      </c>
    </row>
    <row r="18" spans="1:2">
      <c r="A18" s="4" t="s">
        <v>164</v>
      </c>
      <c r="B18" s="5" t="n">
        <v>200</v>
      </c>
    </row>
    <row r="19" spans="1:2">
      <c r="A19" s="4" t="s">
        <v>165</v>
      </c>
      <c r="B19" s="7" t="n">
        <v>18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7"/>
    <col customWidth="1" max="5" min="5" width="37"/>
    <col customWidth="1" max="6" min="6" width="37"/>
    <col customWidth="1" max="7" min="7" width="27"/>
    <col customWidth="1" max="8" min="8" width="37"/>
    <col customWidth="1" max="9" min="9" width="37"/>
    <col customWidth="1" max="10" min="10" width="37"/>
    <col customWidth="1" max="11" min="11" width="36"/>
    <col customWidth="1" max="12" min="12" width="31"/>
    <col customWidth="1" max="13" min="13" width="21"/>
    <col customWidth="1" max="14" min="14" width="31"/>
  </cols>
  <sheetData>
    <row r="1" spans="1:14">
      <c r="A1" s="1" t="s">
        <v>171</v>
      </c>
      <c r="B1" s="2" t="s">
        <v>172</v>
      </c>
      <c r="C1" s="2" t="s">
        <v>173</v>
      </c>
      <c r="D1" s="2" t="s">
        <v>174</v>
      </c>
      <c r="E1" s="2" t="s">
        <v>175</v>
      </c>
      <c r="F1" s="2" t="s">
        <v>176</v>
      </c>
      <c r="G1" s="2" t="s">
        <v>177</v>
      </c>
      <c r="H1" s="2" t="s">
        <v>178</v>
      </c>
      <c r="I1" s="2" t="s">
        <v>179</v>
      </c>
      <c r="J1" s="2" t="s">
        <v>180</v>
      </c>
      <c r="K1" s="2" t="s">
        <v>181</v>
      </c>
      <c r="L1" s="2" t="s">
        <v>182</v>
      </c>
      <c r="M1" s="2" t="s">
        <v>183</v>
      </c>
      <c r="N1" s="2" t="s">
        <v>184</v>
      </c>
    </row>
    <row r="2" spans="1:14">
      <c r="A2" s="3" t="s">
        <v>185</v>
      </c>
    </row>
    <row r="3" spans="1:14">
      <c r="A3" s="4" t="s">
        <v>40</v>
      </c>
      <c r="H3" s="7" t="n">
        <v>260387</v>
      </c>
      <c r="J3" s="7" t="n">
        <v>260387</v>
      </c>
      <c r="L3" s="7" t="n">
        <v>260387</v>
      </c>
      <c r="N3" s="7" t="n">
        <v>260387</v>
      </c>
    </row>
    <row r="4" spans="1:14">
      <c r="A4" s="4" t="s">
        <v>186</v>
      </c>
      <c r="H4" s="5" t="n">
        <v>297415</v>
      </c>
      <c r="J4" s="5" t="n">
        <v>246165</v>
      </c>
      <c r="L4" s="5" t="n">
        <v>297415</v>
      </c>
      <c r="N4" s="5" t="n">
        <v>246165</v>
      </c>
    </row>
    <row r="5" spans="1:14">
      <c r="A5" s="4" t="s">
        <v>187</v>
      </c>
      <c r="L5" s="4" t="s">
        <v>43</v>
      </c>
      <c r="M5" s="7" t="n">
        <v>17563</v>
      </c>
    </row>
    <row r="6" spans="1:14">
      <c r="A6" s="4" t="s">
        <v>188</v>
      </c>
      <c r="N6" s="5" t="n">
        <v>1394852</v>
      </c>
    </row>
    <row r="7" spans="1:14">
      <c r="A7" s="4" t="s">
        <v>189</v>
      </c>
    </row>
    <row r="8" spans="1:14">
      <c r="A8" s="3" t="s">
        <v>185</v>
      </c>
    </row>
    <row r="9" spans="1:14">
      <c r="A9" s="4" t="s">
        <v>190</v>
      </c>
      <c r="G9" s="7" t="n">
        <v>45000</v>
      </c>
    </row>
    <row r="10" spans="1:14">
      <c r="A10" s="4" t="s">
        <v>191</v>
      </c>
      <c r="G10" s="5" t="n">
        <v>9</v>
      </c>
    </row>
    <row r="11" spans="1:14">
      <c r="A11" s="4" t="s">
        <v>192</v>
      </c>
      <c r="G11" s="4" t="s">
        <v>193</v>
      </c>
    </row>
    <row r="12" spans="1:14">
      <c r="A12" s="4" t="s">
        <v>194</v>
      </c>
      <c r="G12" s="7" t="n">
        <v>364852</v>
      </c>
    </row>
    <row r="13" spans="1:14">
      <c r="A13" s="4" t="s">
        <v>40</v>
      </c>
      <c r="H13" s="5" t="n">
        <v>260000</v>
      </c>
      <c r="L13" s="5" t="n">
        <v>260000</v>
      </c>
    </row>
    <row r="14" spans="1:14">
      <c r="A14" s="4" t="s">
        <v>195</v>
      </c>
      <c r="H14" s="5" t="n">
        <v>41000</v>
      </c>
      <c r="L14" s="5" t="n">
        <v>41000</v>
      </c>
    </row>
    <row r="15" spans="1:14">
      <c r="A15" s="4" t="s">
        <v>196</v>
      </c>
      <c r="H15" s="5" t="n">
        <v>45000</v>
      </c>
      <c r="L15" s="5" t="n">
        <v>45000</v>
      </c>
    </row>
    <row r="16" spans="1:14">
      <c r="A16" s="4" t="s">
        <v>197</v>
      </c>
    </row>
    <row r="17" spans="1:14">
      <c r="A17" s="3" t="s">
        <v>185</v>
      </c>
    </row>
    <row r="18" spans="1:14">
      <c r="A18" s="4" t="s">
        <v>198</v>
      </c>
      <c r="F18" s="5" t="n">
        <v>2</v>
      </c>
    </row>
    <row r="19" spans="1:14">
      <c r="A19" s="4" t="s">
        <v>199</v>
      </c>
      <c r="F19" s="5" t="n">
        <v>2</v>
      </c>
    </row>
    <row r="20" spans="1:14">
      <c r="A20" s="4" t="s">
        <v>194</v>
      </c>
      <c r="F20" s="7" t="n">
        <v>2500</v>
      </c>
    </row>
    <row r="21" spans="1:14">
      <c r="A21" s="4" t="s">
        <v>186</v>
      </c>
      <c r="H21" s="5" t="n">
        <v>5000</v>
      </c>
      <c r="J21" s="5" t="n">
        <v>5000</v>
      </c>
      <c r="L21" s="5" t="n">
        <v>5000</v>
      </c>
      <c r="N21" s="5" t="n">
        <v>5000</v>
      </c>
    </row>
    <row r="22" spans="1:14">
      <c r="A22" s="4" t="s">
        <v>200</v>
      </c>
      <c r="F22" s="5" t="n">
        <v>5000</v>
      </c>
    </row>
    <row r="23" spans="1:14">
      <c r="A23" s="4" t="s">
        <v>201</v>
      </c>
      <c r="F23" s="9" t="n">
        <v>0.1</v>
      </c>
    </row>
    <row r="24" spans="1:14">
      <c r="A24" s="4" t="s">
        <v>202</v>
      </c>
      <c r="F24" s="4" t="s">
        <v>203</v>
      </c>
    </row>
    <row r="25" spans="1:14">
      <c r="A25" s="4" t="s">
        <v>204</v>
      </c>
      <c r="F25" s="7" t="n">
        <v>1185</v>
      </c>
    </row>
    <row r="26" spans="1:14">
      <c r="A26" s="4" t="s">
        <v>205</v>
      </c>
      <c r="F26" s="4" t="s">
        <v>203</v>
      </c>
    </row>
    <row r="27" spans="1:14">
      <c r="A27" s="4" t="s">
        <v>206</v>
      </c>
      <c r="F27" s="4" t="s">
        <v>207</v>
      </c>
    </row>
    <row r="28" spans="1:14">
      <c r="A28" s="4" t="s">
        <v>208</v>
      </c>
      <c r="F28" s="4" t="s">
        <v>209</v>
      </c>
    </row>
    <row r="29" spans="1:14">
      <c r="A29" s="4" t="s">
        <v>210</v>
      </c>
      <c r="F29" s="4" t="s">
        <v>211</v>
      </c>
    </row>
    <row r="30" spans="1:14">
      <c r="A30" s="4" t="s">
        <v>212</v>
      </c>
    </row>
    <row r="31" spans="1:14">
      <c r="A31" s="3" t="s">
        <v>185</v>
      </c>
    </row>
    <row r="32" spans="1:14">
      <c r="A32" s="4" t="s">
        <v>198</v>
      </c>
      <c r="E32" s="5" t="n">
        <v>5</v>
      </c>
    </row>
    <row r="33" spans="1:14">
      <c r="A33" s="4" t="s">
        <v>199</v>
      </c>
      <c r="E33" s="5" t="n">
        <v>5</v>
      </c>
    </row>
    <row r="34" spans="1:14">
      <c r="A34" s="4" t="s">
        <v>194</v>
      </c>
      <c r="E34" s="7" t="n">
        <v>71500</v>
      </c>
    </row>
    <row r="35" spans="1:14">
      <c r="A35" s="4" t="s">
        <v>186</v>
      </c>
      <c r="H35" s="5" t="n">
        <v>71500</v>
      </c>
      <c r="J35" s="5" t="n">
        <v>71500</v>
      </c>
      <c r="L35" s="5" t="n">
        <v>71500</v>
      </c>
      <c r="N35" s="5" t="n">
        <v>71500</v>
      </c>
    </row>
    <row r="36" spans="1:14">
      <c r="A36" s="4" t="s">
        <v>200</v>
      </c>
      <c r="E36" s="5" t="n">
        <v>147000</v>
      </c>
    </row>
    <row r="37" spans="1:14">
      <c r="A37" s="4" t="s">
        <v>201</v>
      </c>
      <c r="E37" s="9" t="n">
        <v>0.1</v>
      </c>
    </row>
    <row r="38" spans="1:14">
      <c r="A38" s="4" t="s">
        <v>202</v>
      </c>
      <c r="E38" s="4" t="s">
        <v>203</v>
      </c>
    </row>
    <row r="39" spans="1:14">
      <c r="A39" s="4" t="s">
        <v>213</v>
      </c>
      <c r="E39" s="7" t="n">
        <v>57414</v>
      </c>
    </row>
    <row r="40" spans="1:14">
      <c r="A40" s="4" t="s">
        <v>204</v>
      </c>
      <c r="E40" s="7" t="n">
        <v>14086</v>
      </c>
    </row>
    <row r="41" spans="1:14">
      <c r="A41" s="4" t="s">
        <v>205</v>
      </c>
      <c r="E41" s="4" t="s">
        <v>203</v>
      </c>
    </row>
    <row r="42" spans="1:14">
      <c r="A42" s="4" t="s">
        <v>206</v>
      </c>
      <c r="E42" s="4" t="s">
        <v>214</v>
      </c>
    </row>
    <row r="43" spans="1:14">
      <c r="A43" s="4" t="s">
        <v>208</v>
      </c>
      <c r="E43" s="4" t="s">
        <v>215</v>
      </c>
    </row>
    <row r="44" spans="1:14">
      <c r="A44" s="4" t="s">
        <v>210</v>
      </c>
      <c r="E44" s="4" t="s">
        <v>211</v>
      </c>
    </row>
    <row r="45" spans="1:14">
      <c r="A45" s="4" t="s">
        <v>216</v>
      </c>
    </row>
    <row r="46" spans="1:14">
      <c r="A46" s="3" t="s">
        <v>185</v>
      </c>
    </row>
    <row r="47" spans="1:14">
      <c r="A47" s="4" t="s">
        <v>194</v>
      </c>
      <c r="D47" s="7" t="n">
        <v>4000</v>
      </c>
    </row>
    <row r="48" spans="1:14">
      <c r="A48" s="4" t="s">
        <v>200</v>
      </c>
      <c r="D48" s="5" t="n">
        <v>8000</v>
      </c>
    </row>
    <row r="49" spans="1:14">
      <c r="A49" s="4" t="s">
        <v>217</v>
      </c>
    </row>
    <row r="50" spans="1:14">
      <c r="A50" s="3" t="s">
        <v>185</v>
      </c>
    </row>
    <row r="51" spans="1:14">
      <c r="A51" s="4" t="s">
        <v>194</v>
      </c>
      <c r="D51" s="7" t="n">
        <v>1000</v>
      </c>
    </row>
    <row r="52" spans="1:14">
      <c r="A52" s="4" t="s">
        <v>200</v>
      </c>
      <c r="D52" s="5" t="n">
        <v>2000</v>
      </c>
    </row>
    <row r="53" spans="1:14">
      <c r="A53" s="4" t="s">
        <v>218</v>
      </c>
    </row>
    <row r="54" spans="1:14">
      <c r="A54" s="3" t="s">
        <v>185</v>
      </c>
    </row>
    <row r="55" spans="1:14">
      <c r="A55" s="4" t="s">
        <v>198</v>
      </c>
      <c r="D55" s="5" t="n">
        <v>2</v>
      </c>
    </row>
    <row r="56" spans="1:14">
      <c r="A56" s="4" t="s">
        <v>199</v>
      </c>
      <c r="D56" s="5" t="n">
        <v>2</v>
      </c>
    </row>
    <row r="57" spans="1:14">
      <c r="A57" s="4" t="s">
        <v>186</v>
      </c>
      <c r="H57" s="5" t="n">
        <v>5000</v>
      </c>
      <c r="J57" s="5" t="n">
        <v>5000</v>
      </c>
      <c r="L57" s="5" t="n">
        <v>5000</v>
      </c>
      <c r="N57" s="5" t="n">
        <v>5000</v>
      </c>
    </row>
    <row r="58" spans="1:14">
      <c r="A58" s="4" t="s">
        <v>201</v>
      </c>
      <c r="D58" s="9" t="n">
        <v>0.1</v>
      </c>
    </row>
    <row r="59" spans="1:14">
      <c r="A59" s="4" t="s">
        <v>202</v>
      </c>
      <c r="D59" s="4" t="s">
        <v>203</v>
      </c>
    </row>
    <row r="60" spans="1:14">
      <c r="A60" s="4" t="s">
        <v>204</v>
      </c>
      <c r="D60" s="7" t="n">
        <v>1057</v>
      </c>
    </row>
    <row r="61" spans="1:14">
      <c r="A61" s="4" t="s">
        <v>205</v>
      </c>
      <c r="D61" s="4" t="s">
        <v>203</v>
      </c>
    </row>
    <row r="62" spans="1:14">
      <c r="A62" s="4" t="s">
        <v>206</v>
      </c>
      <c r="D62" s="4" t="s">
        <v>219</v>
      </c>
    </row>
    <row r="63" spans="1:14">
      <c r="A63" s="4" t="s">
        <v>208</v>
      </c>
      <c r="D63" s="4" t="s">
        <v>220</v>
      </c>
    </row>
    <row r="64" spans="1:14">
      <c r="A64" s="4" t="s">
        <v>210</v>
      </c>
      <c r="D64" s="4" t="s">
        <v>211</v>
      </c>
    </row>
    <row r="65" spans="1:14">
      <c r="A65" s="4" t="s">
        <v>221</v>
      </c>
    </row>
    <row r="66" spans="1:14">
      <c r="A66" s="3" t="s">
        <v>185</v>
      </c>
    </row>
    <row r="67" spans="1:14">
      <c r="A67" s="4" t="s">
        <v>194</v>
      </c>
      <c r="C67" s="7" t="n">
        <v>15000</v>
      </c>
    </row>
    <row r="68" spans="1:14">
      <c r="A68" s="4" t="s">
        <v>186</v>
      </c>
      <c r="H68" s="5" t="n">
        <v>15000</v>
      </c>
      <c r="J68" s="5" t="n">
        <v>15000</v>
      </c>
      <c r="L68" s="5" t="n">
        <v>15000</v>
      </c>
      <c r="N68" s="5" t="n">
        <v>15000</v>
      </c>
    </row>
    <row r="69" spans="1:14">
      <c r="A69" s="4" t="s">
        <v>222</v>
      </c>
      <c r="C69" s="4" t="s">
        <v>223</v>
      </c>
    </row>
    <row r="70" spans="1:14">
      <c r="A70" s="4" t="s">
        <v>200</v>
      </c>
      <c r="C70" s="5" t="n">
        <v>60000</v>
      </c>
    </row>
    <row r="71" spans="1:14">
      <c r="A71" s="4" t="s">
        <v>201</v>
      </c>
      <c r="C71" s="9" t="n">
        <v>0.1</v>
      </c>
    </row>
    <row r="72" spans="1:14">
      <c r="A72" s="4" t="s">
        <v>202</v>
      </c>
      <c r="C72" s="4" t="s">
        <v>203</v>
      </c>
    </row>
    <row r="73" spans="1:14">
      <c r="A73" s="4" t="s">
        <v>213</v>
      </c>
      <c r="C73" s="7" t="n">
        <v>10467</v>
      </c>
    </row>
    <row r="74" spans="1:14">
      <c r="A74" s="4" t="s">
        <v>204</v>
      </c>
      <c r="C74" s="7" t="n">
        <v>4563</v>
      </c>
    </row>
    <row r="75" spans="1:14">
      <c r="A75" s="4" t="s">
        <v>205</v>
      </c>
      <c r="C75" s="4" t="s">
        <v>203</v>
      </c>
    </row>
    <row r="76" spans="1:14">
      <c r="A76" s="4" t="s">
        <v>206</v>
      </c>
      <c r="C76" s="4" t="s">
        <v>224</v>
      </c>
    </row>
    <row r="77" spans="1:14">
      <c r="A77" s="4" t="s">
        <v>208</v>
      </c>
      <c r="C77" s="4" t="s">
        <v>225</v>
      </c>
    </row>
    <row r="78" spans="1:14">
      <c r="A78" s="4" t="s">
        <v>210</v>
      </c>
      <c r="C78" s="4" t="s">
        <v>211</v>
      </c>
    </row>
    <row r="79" spans="1:14">
      <c r="A79" s="4" t="s">
        <v>226</v>
      </c>
    </row>
    <row r="80" spans="1:14">
      <c r="A80" s="3" t="s">
        <v>185</v>
      </c>
    </row>
    <row r="81" spans="1:14">
      <c r="A81" s="4" t="s">
        <v>198</v>
      </c>
      <c r="B81" s="5" t="n">
        <v>2</v>
      </c>
    </row>
    <row r="82" spans="1:14">
      <c r="A82" s="4" t="s">
        <v>194</v>
      </c>
      <c r="B82" s="7" t="n">
        <v>20000</v>
      </c>
      <c r="H82" s="5" t="n">
        <v>20000</v>
      </c>
      <c r="L82" s="5" t="n">
        <v>20000</v>
      </c>
    </row>
    <row r="83" spans="1:14">
      <c r="A83" s="4" t="s">
        <v>186</v>
      </c>
      <c r="J83" s="5" t="n">
        <v>20000</v>
      </c>
      <c r="N83" s="5" t="n">
        <v>20000</v>
      </c>
    </row>
    <row r="84" spans="1:14">
      <c r="A84" s="4" t="s">
        <v>222</v>
      </c>
      <c r="B84" s="4" t="s">
        <v>227</v>
      </c>
    </row>
    <row r="85" spans="1:14">
      <c r="A85" s="4" t="s">
        <v>200</v>
      </c>
      <c r="B85" s="5" t="n">
        <v>40000</v>
      </c>
    </row>
    <row r="86" spans="1:14">
      <c r="A86" s="4" t="s">
        <v>201</v>
      </c>
      <c r="B86" s="9" t="n">
        <v>0.1</v>
      </c>
    </row>
    <row r="87" spans="1:14">
      <c r="A87" s="4" t="s">
        <v>202</v>
      </c>
      <c r="B87" s="4" t="s">
        <v>203</v>
      </c>
    </row>
    <row r="88" spans="1:14">
      <c r="A88" s="4" t="s">
        <v>213</v>
      </c>
      <c r="B88" s="7" t="n">
        <v>13542</v>
      </c>
    </row>
    <row r="89" spans="1:14">
      <c r="A89" s="4" t="s">
        <v>204</v>
      </c>
      <c r="B89" s="7" t="n">
        <v>6458</v>
      </c>
    </row>
    <row r="90" spans="1:14">
      <c r="A90" s="4" t="s">
        <v>205</v>
      </c>
      <c r="B90" s="4" t="s">
        <v>203</v>
      </c>
    </row>
    <row r="91" spans="1:14">
      <c r="A91" s="4" t="s">
        <v>206</v>
      </c>
      <c r="B91" s="4" t="s">
        <v>228</v>
      </c>
    </row>
    <row r="92" spans="1:14">
      <c r="A92" s="4" t="s">
        <v>208</v>
      </c>
      <c r="B92" s="4" t="s">
        <v>229</v>
      </c>
    </row>
    <row r="93" spans="1:14">
      <c r="A93" s="4" t="s">
        <v>210</v>
      </c>
      <c r="B93" s="4" t="s">
        <v>211</v>
      </c>
    </row>
    <row r="94" spans="1:14">
      <c r="A94" s="4" t="s">
        <v>230</v>
      </c>
    </row>
    <row r="95" spans="1:14">
      <c r="A95" s="3" t="s">
        <v>185</v>
      </c>
    </row>
    <row r="96" spans="1:14">
      <c r="A96" s="4" t="s">
        <v>198</v>
      </c>
      <c r="K96" s="5" t="n">
        <v>8</v>
      </c>
    </row>
    <row r="97" spans="1:14">
      <c r="A97" s="4" t="s">
        <v>199</v>
      </c>
      <c r="K97" s="5" t="n">
        <v>2</v>
      </c>
    </row>
    <row r="98" spans="1:14">
      <c r="A98" s="4" t="s">
        <v>194</v>
      </c>
      <c r="K98" s="7" t="n">
        <v>47500</v>
      </c>
    </row>
    <row r="99" spans="1:14">
      <c r="A99" s="4" t="s">
        <v>186</v>
      </c>
      <c r="H99" s="5" t="n">
        <v>47500</v>
      </c>
      <c r="J99" s="7" t="n">
        <v>47500</v>
      </c>
      <c r="L99" s="5" t="n">
        <v>47500</v>
      </c>
      <c r="N99" s="7" t="n">
        <v>47500</v>
      </c>
    </row>
    <row r="100" spans="1:14">
      <c r="A100" s="4" t="s">
        <v>200</v>
      </c>
      <c r="K100" s="5" t="n">
        <v>190000</v>
      </c>
    </row>
    <row r="101" spans="1:14">
      <c r="A101" s="4" t="s">
        <v>202</v>
      </c>
      <c r="K101" s="4" t="s">
        <v>203</v>
      </c>
    </row>
    <row r="102" spans="1:14">
      <c r="A102" s="4" t="s">
        <v>204</v>
      </c>
      <c r="K102" s="7" t="n">
        <v>39557</v>
      </c>
    </row>
    <row r="103" spans="1:14">
      <c r="A103" s="4" t="s">
        <v>205</v>
      </c>
      <c r="K103" s="4" t="s">
        <v>203</v>
      </c>
    </row>
    <row r="104" spans="1:14">
      <c r="A104" s="4" t="s">
        <v>206</v>
      </c>
      <c r="K104" s="4" t="s">
        <v>231</v>
      </c>
    </row>
    <row r="105" spans="1:14">
      <c r="A105" s="4" t="s">
        <v>208</v>
      </c>
      <c r="K105" s="4" t="s">
        <v>232</v>
      </c>
    </row>
    <row r="106" spans="1:14">
      <c r="A106" s="4" t="s">
        <v>210</v>
      </c>
      <c r="K106" s="4" t="s">
        <v>211</v>
      </c>
    </row>
    <row r="107" spans="1:14">
      <c r="A107" s="4" t="s">
        <v>233</v>
      </c>
    </row>
    <row r="108" spans="1:14">
      <c r="A108" s="3" t="s">
        <v>185</v>
      </c>
    </row>
    <row r="109" spans="1:14">
      <c r="A109" s="4" t="s">
        <v>201</v>
      </c>
      <c r="K109" s="9" t="n">
        <v>0.17</v>
      </c>
    </row>
    <row r="110" spans="1:14">
      <c r="A110" s="4" t="s">
        <v>234</v>
      </c>
    </row>
    <row r="111" spans="1:14">
      <c r="A111" s="3" t="s">
        <v>185</v>
      </c>
    </row>
    <row r="112" spans="1:14">
      <c r="A112" s="4" t="s">
        <v>201</v>
      </c>
      <c r="K112" s="9" t="n">
        <v>0.21</v>
      </c>
    </row>
    <row r="113" spans="1:14">
      <c r="A113" s="4" t="s">
        <v>235</v>
      </c>
    </row>
    <row r="114" spans="1:14">
      <c r="A114" s="3" t="s">
        <v>185</v>
      </c>
    </row>
    <row r="115" spans="1:14">
      <c r="A115" s="4" t="s">
        <v>198</v>
      </c>
      <c r="J115" s="5" t="n">
        <v>7</v>
      </c>
      <c r="N115" s="5" t="n">
        <v>7</v>
      </c>
    </row>
    <row r="116" spans="1:14">
      <c r="A116" s="4" t="s">
        <v>199</v>
      </c>
      <c r="J116" s="5" t="n">
        <v>2</v>
      </c>
      <c r="N116" s="5" t="n">
        <v>2</v>
      </c>
    </row>
    <row r="117" spans="1:14">
      <c r="A117" s="4" t="s">
        <v>194</v>
      </c>
      <c r="J117" s="7" t="n">
        <v>82165</v>
      </c>
      <c r="N117" s="7" t="n">
        <v>82165</v>
      </c>
    </row>
    <row r="118" spans="1:14">
      <c r="A118" s="4" t="s">
        <v>186</v>
      </c>
      <c r="H118" s="7" t="n">
        <v>82165</v>
      </c>
      <c r="J118" s="7" t="n">
        <v>82165</v>
      </c>
      <c r="L118" s="7" t="n">
        <v>82165</v>
      </c>
      <c r="N118" s="5" t="n">
        <v>82165</v>
      </c>
    </row>
    <row r="119" spans="1:14">
      <c r="A119" s="4" t="s">
        <v>200</v>
      </c>
      <c r="J119" s="5" t="n">
        <v>328660</v>
      </c>
    </row>
    <row r="120" spans="1:14">
      <c r="A120" s="4" t="s">
        <v>202</v>
      </c>
      <c r="J120" s="4" t="s">
        <v>203</v>
      </c>
    </row>
    <row r="121" spans="1:14">
      <c r="A121" s="4" t="s">
        <v>204</v>
      </c>
      <c r="J121" s="7" t="n">
        <v>65137</v>
      </c>
      <c r="N121" s="7" t="n">
        <v>65137</v>
      </c>
    </row>
    <row r="122" spans="1:14">
      <c r="A122" s="4" t="s">
        <v>205</v>
      </c>
      <c r="J122" s="4" t="s">
        <v>203</v>
      </c>
    </row>
    <row r="123" spans="1:14">
      <c r="A123" s="4" t="s">
        <v>206</v>
      </c>
      <c r="J123" s="4" t="s">
        <v>236</v>
      </c>
    </row>
    <row r="124" spans="1:14">
      <c r="A124" s="4" t="s">
        <v>208</v>
      </c>
      <c r="J124" s="4" t="s">
        <v>232</v>
      </c>
    </row>
    <row r="125" spans="1:14">
      <c r="A125" s="4" t="s">
        <v>210</v>
      </c>
      <c r="J125" s="4" t="s">
        <v>211</v>
      </c>
    </row>
    <row r="126" spans="1:14">
      <c r="A126" s="4" t="s">
        <v>237</v>
      </c>
    </row>
    <row r="127" spans="1:14">
      <c r="A127" s="3" t="s">
        <v>185</v>
      </c>
    </row>
    <row r="128" spans="1:14">
      <c r="A128" s="4" t="s">
        <v>201</v>
      </c>
      <c r="J128" s="9" t="n">
        <v>0.2</v>
      </c>
      <c r="N128" s="9" t="n">
        <v>0.2</v>
      </c>
    </row>
    <row r="129" spans="1:14">
      <c r="A129" s="4" t="s">
        <v>238</v>
      </c>
    </row>
    <row r="130" spans="1:14">
      <c r="A130" s="3" t="s">
        <v>185</v>
      </c>
    </row>
    <row r="131" spans="1:14">
      <c r="A131" s="4" t="s">
        <v>201</v>
      </c>
      <c r="J131" s="9" t="n">
        <v>0.23</v>
      </c>
      <c r="N131" s="9" t="n">
        <v>0.23</v>
      </c>
    </row>
    <row r="132" spans="1:14">
      <c r="A132" s="4" t="s">
        <v>239</v>
      </c>
    </row>
    <row r="133" spans="1:14">
      <c r="A133" s="3" t="s">
        <v>185</v>
      </c>
    </row>
    <row r="134" spans="1:14">
      <c r="A134" s="4" t="s">
        <v>198</v>
      </c>
      <c r="H134" s="5" t="n">
        <v>5</v>
      </c>
      <c r="I134" s="5" t="n">
        <v>2</v>
      </c>
      <c r="L134" s="5" t="n">
        <v>5</v>
      </c>
    </row>
    <row r="135" spans="1:14">
      <c r="A135" s="4" t="s">
        <v>194</v>
      </c>
      <c r="H135" s="7" t="n">
        <v>34500</v>
      </c>
      <c r="I135" s="7" t="n">
        <v>16750</v>
      </c>
      <c r="L135" s="7" t="n">
        <v>34500</v>
      </c>
    </row>
    <row r="136" spans="1:14">
      <c r="A136" s="4" t="s">
        <v>186</v>
      </c>
      <c r="H136" s="7" t="n">
        <v>34500</v>
      </c>
      <c r="I136" s="7" t="n">
        <v>16750</v>
      </c>
      <c r="L136" s="5" t="n">
        <v>34500</v>
      </c>
    </row>
    <row r="137" spans="1:14">
      <c r="A137" s="4" t="s">
        <v>200</v>
      </c>
      <c r="H137" s="5" t="n">
        <v>138000</v>
      </c>
      <c r="I137" s="5" t="n">
        <v>67000</v>
      </c>
    </row>
    <row r="138" spans="1:14">
      <c r="A138" s="4" t="s">
        <v>201</v>
      </c>
      <c r="I138" s="9" t="n">
        <v>0.21</v>
      </c>
    </row>
    <row r="139" spans="1:14">
      <c r="A139" s="4" t="s">
        <v>202</v>
      </c>
      <c r="H139" s="4" t="s">
        <v>203</v>
      </c>
      <c r="I139" s="4" t="s">
        <v>203</v>
      </c>
    </row>
    <row r="140" spans="1:14">
      <c r="A140" s="4" t="s">
        <v>204</v>
      </c>
      <c r="I140" s="7" t="n">
        <v>12518</v>
      </c>
    </row>
    <row r="141" spans="1:14">
      <c r="A141" s="4" t="s">
        <v>205</v>
      </c>
      <c r="H141" s="4" t="s">
        <v>203</v>
      </c>
      <c r="I141" s="4" t="s">
        <v>203</v>
      </c>
    </row>
    <row r="142" spans="1:14">
      <c r="A142" s="4" t="s">
        <v>206</v>
      </c>
      <c r="H142" s="4" t="s">
        <v>240</v>
      </c>
      <c r="I142" s="4" t="s">
        <v>240</v>
      </c>
    </row>
    <row r="143" spans="1:14">
      <c r="A143" s="4" t="s">
        <v>208</v>
      </c>
      <c r="H143" s="4" t="s">
        <v>241</v>
      </c>
      <c r="I143" s="4" t="s">
        <v>241</v>
      </c>
    </row>
    <row r="144" spans="1:14">
      <c r="A144" s="4" t="s">
        <v>210</v>
      </c>
      <c r="H144" s="4" t="s">
        <v>211</v>
      </c>
      <c r="I144" s="4" t="s">
        <v>211</v>
      </c>
    </row>
    <row r="145" spans="1:14">
      <c r="A145" s="4" t="s">
        <v>242</v>
      </c>
    </row>
    <row r="146" spans="1:14">
      <c r="A146" s="3" t="s">
        <v>185</v>
      </c>
    </row>
    <row r="147" spans="1:14">
      <c r="A147" s="4" t="s">
        <v>201</v>
      </c>
      <c r="I147" s="9" t="n">
        <v>0.21</v>
      </c>
    </row>
    <row r="148" spans="1:14">
      <c r="A148" s="4" t="s">
        <v>204</v>
      </c>
      <c r="H148" s="7" t="n">
        <v>24520</v>
      </c>
      <c r="L148" s="7" t="n">
        <v>24520</v>
      </c>
    </row>
    <row r="149" spans="1:14">
      <c r="A149" s="4" t="s">
        <v>243</v>
      </c>
    </row>
    <row r="150" spans="1:14">
      <c r="A150" s="3" t="s">
        <v>185</v>
      </c>
    </row>
    <row r="151" spans="1:14">
      <c r="A151" s="4" t="s">
        <v>201</v>
      </c>
      <c r="H151" s="9" t="n">
        <v>0.15</v>
      </c>
      <c r="I151" s="9" t="n">
        <v>0.22</v>
      </c>
      <c r="L151" s="9" t="n">
        <v>0.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44</v>
      </c>
      <c r="B1" s="2" t="s">
        <v>1</v>
      </c>
    </row>
    <row r="2" spans="1:4">
      <c r="B2" s="2" t="s">
        <v>2</v>
      </c>
      <c r="C2" s="2" t="s">
        <v>62</v>
      </c>
      <c r="D2" s="2" t="s">
        <v>28</v>
      </c>
    </row>
    <row r="3" spans="1:4">
      <c r="A3" s="4" t="s">
        <v>57</v>
      </c>
      <c r="B3" s="5" t="n">
        <v>100000000</v>
      </c>
      <c r="D3" s="5" t="n">
        <v>100000000</v>
      </c>
    </row>
    <row r="4" spans="1:4">
      <c r="A4" s="4" t="s">
        <v>56</v>
      </c>
      <c r="B4" s="9" t="n">
        <v>0.01</v>
      </c>
      <c r="D4" s="9" t="n">
        <v>0.01</v>
      </c>
    </row>
    <row r="5" spans="1:4">
      <c r="A5" s="4" t="s">
        <v>55</v>
      </c>
      <c r="B5" s="5" t="n">
        <v>10000000</v>
      </c>
      <c r="D5" s="5" t="n">
        <v>10000000</v>
      </c>
    </row>
    <row r="6" spans="1:4">
      <c r="A6" s="4" t="s">
        <v>54</v>
      </c>
      <c r="B6" s="8" t="n">
        <v>0.001</v>
      </c>
      <c r="D6" s="8" t="n">
        <v>0.001</v>
      </c>
    </row>
    <row r="7" spans="1:4">
      <c r="A7" s="4" t="s">
        <v>59</v>
      </c>
      <c r="B7" s="5" t="n">
        <v>44941533</v>
      </c>
      <c r="D7" s="5" t="n">
        <v>44941532</v>
      </c>
    </row>
    <row r="8" spans="1:4">
      <c r="A8" s="4" t="s">
        <v>245</v>
      </c>
      <c r="B8" s="7" t="n">
        <v>12051</v>
      </c>
      <c r="C8" s="7" t="n">
        <v>12285</v>
      </c>
    </row>
    <row r="9" spans="1:4">
      <c r="A9" s="4" t="s">
        <v>246</v>
      </c>
      <c r="B9" s="5" t="n">
        <v>37000</v>
      </c>
    </row>
    <row r="10" spans="1:4">
      <c r="A10" s="4" t="s">
        <v>247</v>
      </c>
    </row>
    <row r="11" spans="1:4">
      <c r="A11" s="4" t="s">
        <v>245</v>
      </c>
      <c r="B11" s="7" t="n">
        <v>12051</v>
      </c>
    </row>
    <row r="12" spans="1:4">
      <c r="A12" s="4" t="s">
        <v>248</v>
      </c>
      <c r="B12" s="5" t="n">
        <v>6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49</v>
      </c>
      <c r="B1" s="2" t="s">
        <v>1</v>
      </c>
    </row>
    <row r="2" spans="1:2">
      <c r="B2" s="2" t="s">
        <v>250</v>
      </c>
    </row>
    <row r="3" spans="1:2">
      <c r="A3" s="4" t="s">
        <v>251</v>
      </c>
      <c r="B3" s="7" t="n">
        <v>297000</v>
      </c>
    </row>
    <row r="4" spans="1:2">
      <c r="A4" s="4" t="s">
        <v>252</v>
      </c>
    </row>
    <row r="5" spans="1:2">
      <c r="A5" s="4" t="s">
        <v>253</v>
      </c>
      <c r="B5" s="7" t="n">
        <v>16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254</v>
      </c>
      <c r="B1" s="2" t="s">
        <v>123</v>
      </c>
      <c r="C1" s="2" t="s">
        <v>1</v>
      </c>
    </row>
    <row r="2" spans="1:4">
      <c r="B2" s="2" t="s">
        <v>255</v>
      </c>
      <c r="C2" s="2" t="s">
        <v>2</v>
      </c>
      <c r="D2" s="2" t="s">
        <v>62</v>
      </c>
    </row>
    <row r="3" spans="1:4">
      <c r="A3" s="4" t="s">
        <v>256</v>
      </c>
      <c r="C3" s="7" t="n">
        <v>51250</v>
      </c>
      <c r="D3" s="7" t="n">
        <v>40000</v>
      </c>
    </row>
    <row r="4" spans="1:4">
      <c r="A4" s="4" t="s">
        <v>257</v>
      </c>
    </row>
    <row r="5" spans="1:4">
      <c r="A5" s="4" t="s">
        <v>256</v>
      </c>
      <c r="B5" s="7" t="n">
        <v>14000</v>
      </c>
    </row>
    <row r="6" spans="1:4">
      <c r="A6" s="4" t="s">
        <v>258</v>
      </c>
      <c r="B6" s="5" t="n">
        <v>56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76</v>
      </c>
      <c r="C3" s="7" t="n">
        <v>1080</v>
      </c>
    </row>
    <row r="4" spans="1:3">
      <c r="A4" s="4" t="s">
        <v>31</v>
      </c>
      <c r="B4" s="5" t="n">
        <v>8333</v>
      </c>
      <c r="C4" s="5" t="n">
        <v>6667</v>
      </c>
    </row>
    <row r="5" spans="1:3">
      <c r="A5" s="4" t="s">
        <v>32</v>
      </c>
      <c r="B5" s="5" t="n">
        <v>15909</v>
      </c>
      <c r="C5" s="5" t="n">
        <v>7747</v>
      </c>
    </row>
    <row r="6" spans="1:3">
      <c r="A6" s="4" t="s">
        <v>33</v>
      </c>
      <c r="B6" s="5" t="n">
        <v>2424</v>
      </c>
      <c r="C6" s="5" t="n">
        <v>5421</v>
      </c>
    </row>
    <row r="7" spans="1:3">
      <c r="A7" s="4" t="s">
        <v>34</v>
      </c>
      <c r="B7" s="5" t="n">
        <v>358594</v>
      </c>
      <c r="C7" s="5" t="n">
        <v>358594</v>
      </c>
    </row>
    <row r="8" spans="1:3">
      <c r="A8" s="4" t="s">
        <v>35</v>
      </c>
      <c r="B8" s="5" t="n">
        <v>24000</v>
      </c>
      <c r="C8" s="5" t="n">
        <v>24000</v>
      </c>
    </row>
    <row r="9" spans="1:3">
      <c r="A9" s="4" t="s">
        <v>36</v>
      </c>
      <c r="B9" s="5" t="n">
        <v>400927</v>
      </c>
      <c r="C9" s="5" t="n">
        <v>395762</v>
      </c>
    </row>
    <row r="10" spans="1:3">
      <c r="A10" s="3" t="s">
        <v>37</v>
      </c>
    </row>
    <row r="11" spans="1:3">
      <c r="A11" s="4" t="s">
        <v>38</v>
      </c>
      <c r="B11" s="5" t="n">
        <v>1131857</v>
      </c>
      <c r="C11" s="5" t="n">
        <v>1003468</v>
      </c>
    </row>
    <row r="12" spans="1:3">
      <c r="A12" s="4" t="s">
        <v>39</v>
      </c>
      <c r="B12" s="5" t="n">
        <v>297415</v>
      </c>
      <c r="C12" s="5" t="n">
        <v>246165</v>
      </c>
    </row>
    <row r="13" spans="1:3">
      <c r="A13" s="4" t="s">
        <v>40</v>
      </c>
      <c r="B13" s="5" t="n">
        <v>260387</v>
      </c>
      <c r="C13" s="5" t="n">
        <v>260387</v>
      </c>
    </row>
    <row r="14" spans="1:3">
      <c r="A14" s="4" t="s">
        <v>41</v>
      </c>
      <c r="B14" s="5" t="n">
        <v>1689659</v>
      </c>
      <c r="C14" s="5" t="n">
        <v>1510020</v>
      </c>
    </row>
    <row r="15" spans="1:3">
      <c r="A15" s="4" t="s">
        <v>42</v>
      </c>
      <c r="B15" s="4" t="s">
        <v>43</v>
      </c>
    </row>
    <row r="16" spans="1:3">
      <c r="A16" s="4" t="s">
        <v>44</v>
      </c>
      <c r="B16" s="5" t="n">
        <v>1689659</v>
      </c>
      <c r="C16" s="5" t="n">
        <v>1510020</v>
      </c>
    </row>
    <row r="17" spans="1:3">
      <c r="A17" s="4" t="s">
        <v>45</v>
      </c>
      <c r="B17" s="4" t="s">
        <v>43</v>
      </c>
      <c r="C17" s="4" t="s">
        <v>43</v>
      </c>
    </row>
    <row r="18" spans="1:3">
      <c r="A18" s="3" t="s">
        <v>46</v>
      </c>
    </row>
    <row r="19" spans="1:3">
      <c r="A19" s="4" t="s">
        <v>47</v>
      </c>
      <c r="B19" s="5" t="n">
        <v>449416</v>
      </c>
      <c r="C19" s="5" t="n">
        <v>449416</v>
      </c>
    </row>
    <row r="20" spans="1:3">
      <c r="A20" s="4" t="s">
        <v>48</v>
      </c>
      <c r="B20" s="5" t="n">
        <v>33117398</v>
      </c>
      <c r="C20" s="5" t="n">
        <v>33068309</v>
      </c>
    </row>
    <row r="21" spans="1:3">
      <c r="A21" s="4" t="s">
        <v>49</v>
      </c>
      <c r="B21" s="5" t="n">
        <v>-34855546</v>
      </c>
      <c r="C21" s="5" t="n">
        <v>-34631983</v>
      </c>
    </row>
    <row r="22" spans="1:3">
      <c r="A22" s="4" t="s">
        <v>50</v>
      </c>
      <c r="B22" s="5" t="n">
        <v>-1288732</v>
      </c>
      <c r="C22" s="5" t="n">
        <v>-1114258</v>
      </c>
    </row>
    <row r="23" spans="1:3">
      <c r="A23" s="4" t="s">
        <v>51</v>
      </c>
      <c r="B23" s="7" t="n">
        <v>400927</v>
      </c>
      <c r="C23" s="7" t="n">
        <v>3957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28</v>
      </c>
    </row>
    <row r="2" spans="1:3">
      <c r="A2" s="3" t="s">
        <v>53</v>
      </c>
    </row>
    <row r="3" spans="1:3">
      <c r="A3" s="4" t="s">
        <v>54</v>
      </c>
      <c r="B3" s="8" t="n">
        <v>0.001</v>
      </c>
      <c r="C3" s="8" t="n">
        <v>0.001</v>
      </c>
    </row>
    <row r="4" spans="1:3">
      <c r="A4" s="4" t="s">
        <v>55</v>
      </c>
      <c r="B4" s="5" t="n">
        <v>10000000</v>
      </c>
      <c r="C4" s="5" t="n">
        <v>10000000</v>
      </c>
    </row>
    <row r="5" spans="1:3">
      <c r="A5" s="4" t="s">
        <v>56</v>
      </c>
      <c r="B5" s="9" t="n">
        <v>0.01</v>
      </c>
      <c r="C5" s="9" t="n">
        <v>0.01</v>
      </c>
    </row>
    <row r="6" spans="1:3">
      <c r="A6" s="4" t="s">
        <v>57</v>
      </c>
      <c r="B6" s="5" t="n">
        <v>100000000</v>
      </c>
      <c r="C6" s="5" t="n">
        <v>100000000</v>
      </c>
    </row>
    <row r="7" spans="1:3">
      <c r="A7" s="4" t="s">
        <v>58</v>
      </c>
      <c r="B7" s="5" t="n">
        <v>44941533</v>
      </c>
      <c r="C7" s="5" t="n">
        <v>44941533</v>
      </c>
    </row>
    <row r="8" spans="1:3">
      <c r="A8" s="4" t="s">
        <v>59</v>
      </c>
      <c r="B8" s="5" t="n">
        <v>44941533</v>
      </c>
      <c r="C8" s="5" t="n">
        <v>44941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5500</v>
      </c>
      <c r="C4" s="7" t="n">
        <v>6133</v>
      </c>
      <c r="D4" s="7" t="n">
        <v>12250</v>
      </c>
      <c r="E4" s="7" t="n">
        <v>9378</v>
      </c>
    </row>
    <row r="5" spans="1:5">
      <c r="A5" s="4" t="s">
        <v>65</v>
      </c>
      <c r="B5" s="5" t="n">
        <v>73053</v>
      </c>
      <c r="C5" s="5" t="n">
        <v>103646</v>
      </c>
      <c r="D5" s="5" t="n">
        <v>164237</v>
      </c>
      <c r="E5" s="5" t="n">
        <v>223152</v>
      </c>
    </row>
    <row r="6" spans="1:5">
      <c r="A6" s="4" t="s">
        <v>66</v>
      </c>
      <c r="B6" s="5" t="n">
        <v>78553</v>
      </c>
      <c r="C6" s="5" t="n">
        <v>109779</v>
      </c>
      <c r="D6" s="5" t="n">
        <v>176487</v>
      </c>
      <c r="E6" s="5" t="n">
        <v>232530</v>
      </c>
    </row>
    <row r="7" spans="1:5">
      <c r="A7" s="4" t="s">
        <v>67</v>
      </c>
      <c r="B7" s="5" t="n">
        <v>-78553</v>
      </c>
      <c r="C7" s="5" t="n">
        <v>-109779</v>
      </c>
      <c r="D7" s="5" t="n">
        <v>-176487</v>
      </c>
      <c r="E7" s="5" t="n">
        <v>-232530</v>
      </c>
    </row>
    <row r="8" spans="1:5">
      <c r="A8" s="3" t="s">
        <v>68</v>
      </c>
    </row>
    <row r="9" spans="1:5">
      <c r="A9" s="4" t="s">
        <v>69</v>
      </c>
      <c r="E9" s="5" t="n">
        <v>1</v>
      </c>
    </row>
    <row r="10" spans="1:5">
      <c r="A10" s="4" t="s">
        <v>70</v>
      </c>
      <c r="B10" s="5" t="n">
        <v>-28554</v>
      </c>
      <c r="C10" s="5" t="n">
        <v>-19510</v>
      </c>
      <c r="D10" s="5" t="n">
        <v>-47075</v>
      </c>
      <c r="E10" s="5" t="n">
        <v>-24706</v>
      </c>
    </row>
    <row r="11" spans="1:5">
      <c r="A11" s="4" t="s">
        <v>71</v>
      </c>
      <c r="B11" s="5" t="n">
        <v>-28554</v>
      </c>
      <c r="C11" s="5" t="n">
        <v>-19510</v>
      </c>
      <c r="D11" s="5" t="n">
        <v>-47075</v>
      </c>
      <c r="E11" s="5" t="n">
        <v>-24705</v>
      </c>
    </row>
    <row r="12" spans="1:5">
      <c r="A12" s="4" t="s">
        <v>72</v>
      </c>
      <c r="B12" s="7" t="n">
        <v>-107107</v>
      </c>
      <c r="C12" s="7" t="n">
        <v>-129289</v>
      </c>
      <c r="D12" s="7" t="n">
        <v>-223562</v>
      </c>
      <c r="E12" s="7" t="n">
        <v>-257235</v>
      </c>
    </row>
    <row r="13" spans="1:5">
      <c r="A13" s="3" t="s">
        <v>73</v>
      </c>
    </row>
    <row r="14" spans="1:5">
      <c r="A14" s="4" t="s">
        <v>74</v>
      </c>
      <c r="B14" s="5" t="n">
        <v>44941533</v>
      </c>
      <c r="C14" s="5" t="n">
        <v>44941533</v>
      </c>
      <c r="D14" s="5" t="n">
        <v>44941533</v>
      </c>
      <c r="E14" s="5" t="n">
        <v>449415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2</v>
      </c>
    </row>
    <row r="3" spans="1:3">
      <c r="A3" s="3" t="s">
        <v>76</v>
      </c>
    </row>
    <row r="4" spans="1:3">
      <c r="A4" s="4" t="s">
        <v>77</v>
      </c>
      <c r="B4" s="7" t="n">
        <v>-223562</v>
      </c>
      <c r="C4" s="7" t="n">
        <v>-257235</v>
      </c>
    </row>
    <row r="5" spans="1:3">
      <c r="A5" s="3" t="s">
        <v>78</v>
      </c>
    </row>
    <row r="6" spans="1:3">
      <c r="A6" s="4" t="s">
        <v>79</v>
      </c>
      <c r="B6" s="4" t="s">
        <v>43</v>
      </c>
      <c r="C6" s="5" t="n">
        <v>17563</v>
      </c>
    </row>
    <row r="7" spans="1:3">
      <c r="A7" s="4" t="s">
        <v>80</v>
      </c>
      <c r="B7" s="5" t="n">
        <v>2997</v>
      </c>
      <c r="C7" s="5" t="n">
        <v>6680</v>
      </c>
    </row>
    <row r="8" spans="1:3">
      <c r="A8" s="4" t="s">
        <v>81</v>
      </c>
      <c r="B8" s="5" t="n">
        <v>37038</v>
      </c>
    </row>
    <row r="9" spans="1:3">
      <c r="A9" s="4" t="s">
        <v>82</v>
      </c>
      <c r="B9" s="5" t="n">
        <v>12051</v>
      </c>
      <c r="C9" s="5" t="n">
        <v>12285</v>
      </c>
    </row>
    <row r="10" spans="1:3">
      <c r="A10" s="3" t="s">
        <v>83</v>
      </c>
    </row>
    <row r="11" spans="1:3">
      <c r="A11" s="4" t="s">
        <v>84</v>
      </c>
      <c r="B11" s="5" t="n">
        <v>-1667</v>
      </c>
      <c r="C11" s="5" t="n">
        <v>-4289</v>
      </c>
    </row>
    <row r="12" spans="1:3">
      <c r="A12" s="4" t="s">
        <v>85</v>
      </c>
      <c r="B12" s="5" t="n">
        <v>128389</v>
      </c>
      <c r="C12" s="5" t="n">
        <v>180994</v>
      </c>
    </row>
    <row r="13" spans="1:3">
      <c r="A13" s="4" t="s">
        <v>86</v>
      </c>
      <c r="B13" s="5" t="n">
        <v>-44754</v>
      </c>
      <c r="C13" s="5" t="n">
        <v>-44002</v>
      </c>
    </row>
    <row r="14" spans="1:3">
      <c r="A14" s="3" t="s">
        <v>87</v>
      </c>
    </row>
    <row r="15" spans="1:3">
      <c r="A15" s="4" t="s">
        <v>88</v>
      </c>
      <c r="B15" s="4" t="s">
        <v>43</v>
      </c>
      <c r="C15" s="4" t="s">
        <v>43</v>
      </c>
    </row>
    <row r="16" spans="1:3">
      <c r="A16" s="4" t="s">
        <v>89</v>
      </c>
      <c r="B16" s="4" t="s">
        <v>43</v>
      </c>
      <c r="C16" s="4" t="s">
        <v>43</v>
      </c>
    </row>
    <row r="17" spans="1:3">
      <c r="A17" s="4" t="s">
        <v>90</v>
      </c>
      <c r="B17" s="4" t="s">
        <v>43</v>
      </c>
      <c r="C17" s="4" t="s">
        <v>43</v>
      </c>
    </row>
    <row r="18" spans="1:3">
      <c r="A18" s="3" t="s">
        <v>91</v>
      </c>
    </row>
    <row r="19" spans="1:3">
      <c r="A19" s="4" t="s">
        <v>92</v>
      </c>
      <c r="B19" s="5" t="n">
        <v>51250</v>
      </c>
      <c r="C19" s="5" t="n">
        <v>40000</v>
      </c>
    </row>
    <row r="20" spans="1:3">
      <c r="A20" s="4" t="s">
        <v>93</v>
      </c>
      <c r="B20" s="5" t="n">
        <v>51250</v>
      </c>
      <c r="C20" s="5" t="n">
        <v>40000</v>
      </c>
    </row>
    <row r="21" spans="1:3">
      <c r="A21" s="4" t="s">
        <v>94</v>
      </c>
      <c r="B21" s="5" t="n">
        <v>6496</v>
      </c>
      <c r="C21" s="5" t="n">
        <v>-4002</v>
      </c>
    </row>
    <row r="22" spans="1:3">
      <c r="A22" s="4" t="s">
        <v>95</v>
      </c>
      <c r="B22" s="5" t="n">
        <v>1080</v>
      </c>
      <c r="C22" s="5" t="n">
        <v>5164</v>
      </c>
    </row>
    <row r="23" spans="1:3">
      <c r="A23" s="4" t="s">
        <v>96</v>
      </c>
      <c r="B23" s="5" t="n">
        <v>7576</v>
      </c>
      <c r="C23" s="5" t="n">
        <v>1162</v>
      </c>
    </row>
    <row r="24" spans="1:3">
      <c r="A24" s="3" t="s">
        <v>97</v>
      </c>
    </row>
    <row r="25" spans="1:3">
      <c r="A25" s="4" t="s">
        <v>98</v>
      </c>
      <c r="B25" s="4" t="s">
        <v>43</v>
      </c>
      <c r="C25" s="4" t="s">
        <v>43</v>
      </c>
    </row>
    <row r="26" spans="1:3">
      <c r="A26" s="4" t="s">
        <v>99</v>
      </c>
      <c r="B26" s="4" t="s">
        <v>43</v>
      </c>
      <c r="C26"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7:33Z</dcterms:created>
  <dcterms:modified xmlns:dcterms="http://purl.org/dc/terms/" xmlns:xsi="http://www.w3.org/2001/XMLSchema-instance" xsi:type="dcterms:W3CDTF">2018-04-17T16:37:33Z</dcterms:modified>
</cp:coreProperties>
</file>